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58" customWidth="1" min="2" max="2"/>
  </cols>
  <sheetData>
    <row r="1">
      <c r="A1" s="1" t="inlineStr">
        <is>
          <t>Cover</t>
        </is>
      </c>
      <c r="B1" s="2" t="inlineStr">
        <is>
          <t>12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XAI Octagon Floating Rate &amp; Alternative
Income Term Trust</t>
        </is>
      </c>
    </row>
    <row r="5">
      <c r="A5" s="4" t="inlineStr">
        <is>
          <t>Document Type</t>
        </is>
      </c>
      <c r="B5" s="4" t="inlineStr">
        <is>
          <t>N-CSR</t>
        </is>
      </c>
    </row>
    <row r="6">
      <c r="A6" s="4" t="inlineStr">
        <is>
          <t>Amendment Flag</t>
        </is>
      </c>
      <c r="B6" s="4" t="inlineStr">
        <is>
          <t>false</t>
        </is>
      </c>
    </row>
    <row r="7">
      <c r="A7" s="4" t="inlineStr">
        <is>
          <t>Entity Central Index Key</t>
        </is>
      </c>
      <c r="B7" s="4" t="inlineStr">
        <is>
          <t>0001703079</t>
        </is>
      </c>
    </row>
    <row r="8">
      <c r="A8" s="4" t="inlineStr">
        <is>
          <t>Document Period End Date</t>
        </is>
      </c>
      <c r="B8" s="4" t="inlineStr">
        <is>
          <t>Sep.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N-2 - USD ($)</t>
        </is>
      </c>
      <c r="C1" s="2" t="inlineStr">
        <is>
          <t>12 Months Ended</t>
        </is>
      </c>
    </row>
    <row r="2">
      <c r="C2" s="2" t="inlineStr">
        <is>
          <t>Sep. 30, 2023</t>
        </is>
      </c>
      <c r="D2" s="2" t="inlineStr">
        <is>
          <t>Sep. 30, 2022</t>
        </is>
      </c>
      <c r="E2" s="2" t="inlineStr">
        <is>
          <t>Sep. 30, 2021</t>
        </is>
      </c>
      <c r="F2" s="2" t="inlineStr">
        <is>
          <t>Sep. 30, 2020</t>
        </is>
      </c>
      <c r="G2" s="2" t="inlineStr">
        <is>
          <t>Sep. 30, 2019</t>
        </is>
      </c>
      <c r="H2" s="2" t="inlineStr">
        <is>
          <t>Sep. 30, 2018</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C4" s="4" t="inlineStr">
        <is>
          <t>0001703079</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ocument Type</t>
        </is>
      </c>
      <c r="C6" s="4" t="inlineStr">
        <is>
          <t>N-CSR</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tity Registrant Name</t>
        </is>
      </c>
      <c r="C7" s="4" t="inlineStr">
        <is>
          <t>XAI Octagon Floating Rate &amp; Alternative
Income Term Trust</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Securities [Table Text Block]</t>
        </is>
      </c>
      <c r="C9" s="4" t="inlineStr">
        <is>
          <t xml:space="preserve"> Fiscal Period Ended Title of Security Total Principal Amount Outstanding Aggregate Liquidation Liquidation Asset (a)(b) September 30, 2023 Borrowings $ 150,350,000 $ – $ – 2,984 — Preferred Shares 59,900,000 – – 147 — Series 2026 Term Preferred Shares 39,900,000 25.00 — Series 2029 Convertible Preferred Shares 20,000,000 25.00 September 30, 2022 Borrowings 113,150,000 – – 3,004 — Preferred Shares 49,900,000 – – 139 — Series 2026 Term Preferred Shares 39,900,000 25.00 — Series 2029 Convertible Preferred Shares 10,000,000 25.00 September 30, 2021 Borrowings 98,150,000 – – 3,227 Preferred Shares 39,900,000 – – 162 — Series 2026 Term Preferred Shares 39,900,000 25.00 September 30, 2020 Borrowings 35,650,000 – – 3,384 September 30, 2019 Borrowings 38,965,000 – – 3,020 September 30, 2018 Borrowings 38,865,000 – – 3,041
(a) The asset coverage ratio for
the Credit Facility is calculated by subtracting the Trust’s total liabilities and indebtedness not represented by senior securities
from the Trust’s total assets, dividing the result by the aggregate amount of the Trust’s senior securities representing
indebtedness then outstanding, and then multiplying by $1,000.
(b) The asset coverage ratio for a class of senior securities
representing stock is calculated as the Trust’s total assets, less all liabilities and indebtedness not represented by the Trust’s
senior securities, divided by secured senior securities representing indebtedness plus the aggregate of the involuntary liquidation preference
of secured senior securities which are stock. With respect to the Preferred Shares, the asset coverage per unit figure is expressed in
terms of dollar amounts per share of outstanding Preferred Shares (based on a liquidation preference of $25).</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Securities Amount</t>
        </is>
      </c>
      <c r="C10" s="5" t="n">
        <v>150350000</v>
      </c>
      <c r="D10" s="5" t="n">
        <v>113150000</v>
      </c>
      <c r="E10" s="5" t="n">
        <v>98150000</v>
      </c>
      <c r="F10" s="5" t="n">
        <v>35650000</v>
      </c>
      <c r="G10" s="5" t="n">
        <v>38965000</v>
      </c>
      <c r="H10" s="5" t="n">
        <v>38865000</v>
      </c>
    </row>
    <row r="11">
      <c r="A11" s="4" t="inlineStr">
        <is>
          <t>Senior Securities Coverage per Unit</t>
        </is>
      </c>
      <c r="B11" s="4" t="inlineStr">
        <is>
          <t>[1],[2]</t>
        </is>
      </c>
      <c r="C11" s="5" t="n">
        <v>2984</v>
      </c>
      <c r="D11" s="5" t="n">
        <v>3004</v>
      </c>
      <c r="E11" s="5" t="n">
        <v>3227</v>
      </c>
      <c r="F11" s="5" t="n">
        <v>3384</v>
      </c>
      <c r="G11" s="5" t="n">
        <v>3020</v>
      </c>
      <c r="H11" s="5" t="n">
        <v>3041</v>
      </c>
    </row>
    <row r="12">
      <c r="A12" s="4" t="inlineStr">
        <is>
          <t>Preferred Stock Liquidating Preferenc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nior Securities, Note [Text Block]</t>
        </is>
      </c>
      <c r="C13" s="4" t="inlineStr">
        <is>
          <t xml:space="preserve">The following table sets forth information
about the Trust’s outstanding senior securities as of the end of each fiscal year since its inception: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nior Securities Averaging Method, Note [Text Block]</t>
        </is>
      </c>
      <c r="C14" s="4" t="inlineStr">
        <is>
          <t>The asset coverage ratio for a class of senior securities
representing stock is calculated as the Trust’s total assets, less all liabilities and indebtedness not represented by the Trust’s
senior securities, divided by secured senior securities representing indebtedness plus the aggregate of the involuntary liquidation preference
of secured senior securities which are stock. With respect to the Preferred Shares, the asset coverage per unit figure is expressed in
terms of dollar amounts per share of outstanding Preferred Shares (based on a liquidation preference of $25).</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eneral Description of Registrant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stment Objectives and Practices [Text Block]</t>
        </is>
      </c>
      <c r="C16" s="4" t="inlineStr">
        <is>
          <t>The Trust seeks to achieve
its investment objective by investing in a dynamically managed portfolio of opportunities primarily within the private credit markets.
Under normal market conditions, the Trust will invest at least 80% of its Managed Assets in floating rate credit instruments and other
structured credit investments. “Managed Assets” means the total assets of the Trust, including assets attributable to the
Trust’s use of leverage, minus the sum of its accrued liabilities (other than liabilities incurred for the purpose of creating leverage).</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isk Factors [Table Text Block]</t>
        </is>
      </c>
      <c r="C17" s="4" t="inlineStr">
        <is>
          <t>Risks and Other Considerations Investing involves risk, including the
possible loss of principal and fluctuation in value. The views expressed in these Questions
&amp; Answers reflect those of the portfolio managers only through the report period as stated on the cover. These views are expressed
for informational purposes only and are subject to change at any time, based on market and other conditions, and may not come to pass.
These views should not be construed as research, investment advice or a recommendation of any kind regarding the Trust or any issuer or
security, do not constitute a solicitation to buy or sell any security, and should not be considered specific legal, investment or tax
advice. The information provided does not take into account the specific objectives, financial situation, or particular needs of any specific
investor. The views expressed in this report
may also include forward-looking statements that involve risk and uncertainty, and there is no guarantee that any predictions will come
to pass. Actual results or events may differ materially from those projected, estimated, assumed, or anticipated in any such forward-looking
statements. Important factors that could result in such differences, in addition to the other factors noted with such forward-looking
statements, include general economic conditions such as inflation, recession, and interest rates. Neither XAI nor Octagon has any obligation
to update or otherwise revise any forward-looking statements, including any revision to reflect changes in any circumstances arising after
the date hereof relating to any assumptions or otherwise. There can be no
assurance that the Trust will achieve its investment objective or that any investment strategies or techniques discussed herein will
be effective. The value of the Trust will fluctuate with the value of the underlying securities. Historically, exchange-listed
closed-end funds often trade at a discount to their NAV. Performance data quoted represents
past performance. Past performance does not guarantee future results. Current performance may be lower or higher than the performance
data quoted. Risk Considerations Investing in closed-end funds involves
risk; principal loss is possible. There is no guarantee the Trust’s investment objective will be achieved. Exchange-listed closed-end
fund shares may frequently trade at a discount or premium to their NAV. CLOs often involve risks that are different from or more acute
than risks associated with other types of credit instruments and may be difficult to value or be illiquid. The value of CLOs may decrease
if ratings agencies revise their ratings criteria and, as a result, lower the rating of a CLO in which the Trust has invested. Senior
loans may not be fully secured by collateral, generally do not trade on exchanges, and are typically issued by unrated or below-investment
grade companies, and therefore are subject to greater liquidity and credit risk. Lower credit quality debt securities may be more likely
to fail to make timely interest or principal payments. Leverage increases return volatility and magnifies the Trust’s potential
return and its risks; there is no guarantee a trust’s leverage strategy will be successful. The Trust’s shares are not guaranteed
or endorsed by any bank or other insured depository institution and are not federally insured by the Federal Deposit Insurance Corporation.</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ffects of Leverage [Text Block]</t>
        </is>
      </c>
      <c r="C18" s="4" t="inlineStr">
        <is>
          <t>The Trust uses leverage to seek to
enhance total return and income. The Trust may use leverage through (i) the issuance of senior securities representing indebtedness, including
through borrowing from financial institutions or issuance of debt securities, including notes or commercial paper (collectively, “Indebtedness”),
(ii) the issuance of preferred shares and/or (iii) reverse repurchase agreements, securities lending, short sales or derivatives, such
as swaps, futures or forward contracts, that have the effect of leverage (“portfolio leverage”). The Trust currently intends
to use leverage through Indebtedness and may use Indebtedness to the maximum extent permitted under the 1940 Act. Under the 1940 Act,
the Trust may utilize Indebtedness up to 33 1/3% of its Managed Assets (specifically, the Trust may not incur Indebtedness if, immediately
after incurring such Indebtedness, the Trust would have asset coverage (as defined in the 1940 Act) of less than 300% and the preferred
asset coverage shall not be less than 200%).</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apital Stock, Long-Term Debt, and Other Securities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pital Stock [Table Text Block]</t>
        </is>
      </c>
      <c r="C20" s="4" t="inlineStr">
        <is>
          <t>NOTE 5 - CAPITAL TRANSACTIONS Pursuant to the Trust’s
Agreement and Declaration of Trust, the Trust is authorized to issue an unlimited number of shares of beneficial interest, par value
$0.01 per share. The table below provides
information of the Trust’s outstanding common shares of beneficial interest, par value of $0.01 per share (“Common
Shares”), the Trust’s Series 2026 Term Preferred Shares, par value of $0.01 per share and the Trust’s Series 2029
Convertible Preferred Shares, par value of $0.01 per share.
Year Ended September 30, 2023 Year Ended September 30, 2022
Common shares outstanding - beginning of year 35,468,532 26,674,283
Common Shares issued in connection with the at-the-market offering 7,247,127 6,980,788
Common Shares issued in connection with a registered direct placement – 1,450,000
Common Shares issued in connection with conversion from Series 2029 Convertible Preferred Shares 1,579,188 –
Common shares issued as reinvestment of dividends 448,334 363,461
Common shares outstanding - end of year 44,743,181 35,468,532
Series 2026 Term Preferred Shares Series 2029 Convertible Preferred Shares
Year Ended September 30, 2023 Year Ended September 30, 2022 Year Ended September 30, 2023 Year Ended September 30, 2022
Preferred Shares outstanding - beginning of year 1,596,000 1,596,000 400,000 –
Preferred Shares converted – – (400,000 ) –
Preferred Shared issued in a privately negotiated direct purchase agreement – – 800,000 400,000
Preferred Shares outstanding - end of year 1,596,000 1,596,000 800,000 400,000 The Board of Trustees is authorized
to classify and reclassify any unissued shares into other classes or series of shares and authorize the issuance of shares without obtaining
stockholder approval. On December 1, 2021, the Trust and
Foreside Fund Services, LLC (the “Distributor”) entered into an amended and restated the Distribution Agreement (the “Prior
Agreement”), pursuant to which the Trust may offer and sell up to 11,367,051 Common Shares, from time to time, through the Distributor,
in transactions that are deemed to be “at-the-market” as defined in Rule 415 under the Securities Act of 1933. On February 10, 2022, the Trust
entered into a new Distribution Agreement (the “New Agreement”) with the Distributor, pursuant to which the Trust may offer
and sell up to 18,300,000 Common Shares, from time to time, through the Distributor, in transactions that are deemed to be “at-the-
market” as defined in Rule 415 under the Securities Act of 1933. The New Agreement superseded the Prior Agreement and any amendments
thereto. The minimum price on any day at which Common Shares may be sold will not be less than the then current net asset value per Common
Share plus any commissions to be paid to the Distributor. The Trust’s at-the-market program, under the agreements, resulted in shares
issued and proceeds generated as follows:
Year Ended September 30, 2023 Year Ended September 30, 2022
Common Shares Issued 7,247,127 6,980,788
Net Proceeds $ 48,249,625 $ 60,407,246 On June 28, 2022, the Trust entered
into a direct purchase agreement between the Trust and the purchasers listed therein to sell in a privately negotiated transaction up
to 1,200,000 Series 2029 Convertible Preferred Shares at a price $23.25 per share. On June 30, 2022, May 11, 2023 and August 4, 2023,
the Trust issued and sold to the purchasers 400,000, 400,000, and 400,000 Series 2029 Convertible Preferred Shares, respectively, for
total gross proceeds (before deduction of offering expenses) of $27,900,000. On June 28, 2022, the Trust entered
into a registered direct placement agreement between the Trust and the purchasers listed therein to sell in a privately negotiated transaction
1,450,000 Common Shares at a price of $6.90 per share. On June 30, 2022, the Trust issued and sold to the purchasers 1,450,000 Common
Shares for total gross proceeds (before the deduction of offering expenses) of $10,005,000. The Trust paid $198,097 in offering
costs during the year ended September 30, 2023 relating to the at-the-market program, the direct purchase agreement and the direct placement
agreement offering costs are charged to paid-in capital upon the issuance of shares. For the year ended September 30, 2023, the Trust
deducted $16,311 of offering costs from paid-in capital. The Statement of Assets and Liabilities as of September 30, 2023 reflect $379,324
of deferred offering costs outstanding.</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curity Dividends [Text Block]</t>
        </is>
      </c>
      <c r="C21" s="4" t="inlineStr">
        <is>
          <t xml:space="preserve">The Trust intends to pay substantially
all of its net investment income, if any, to holders of common shares (“Common Shareholders”) through periodic distributions.
The Trust intends to distribute any net long-term capital gains to Common Shareholders at least annually. The Trust intends to declare
distributions monthly. To permit the Trust to maintain more stable monthly distributions, the Trust may distribute more or less than the
amount of the net income earned in a particular period. There is no assurance the Trust will continue to pay regular monthly distributions
or that it will do so at a particular rate. Distributions may be paid by the Trust from any permitted source and, from time to time, all
or a portion of a distribution may be a return of capital. Shareholders should not assume that the source of the distribution from the
Trust is net income or profit.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isk Consideration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eneral Description of Registrant [Abstra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isk [Text Block]</t>
        </is>
      </c>
      <c r="C24" s="4" t="inlineStr">
        <is>
          <t>Risk Considerations Investing in closed-end funds involves
risk; principal loss is possible. There is no guarantee the Trust’s investment objective will be achieved. Exchange-listed closed-end
fund shares may frequently trade at a discount or premium to their NAV. CLOs often involve risks that are different from or more acute
than risks associated with other types of credit instruments and may be difficult to value or be illiquid. The value of CLOs may decrease
if ratings agencies revise their ratings criteria and, as a result, lower the rating of a CLO in which the Trust has invested. Senior
loans may not be fully secured by collateral, generally do not trade on exchanges, and are typically issued by unrated or below-investment
grade companies, and therefore are subject to greater liquidity and credit risk. Lower credit quality debt securities may be more likely
to fail to make timely interest or principal payments. Leverage increases return volatility and magnifies the Trust’s potential
return and its risks; there is no guarantee a trust’s leverage strategy will be successful. The Trust’s shares are not guaranteed
or endorsed by any bank or other insured depository institution and are not federally insured by the Federal Deposit Insurance Corporation.</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hare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ancial Highlights [Abstrac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nior Securities Amount</t>
        </is>
      </c>
      <c r="C27" s="5" t="n">
        <v>59900000</v>
      </c>
      <c r="D27" s="5" t="n">
        <v>49900000</v>
      </c>
      <c r="E27" s="5" t="n">
        <v>39900000</v>
      </c>
      <c r="F27" s="4" t="inlineStr">
        <is>
          <t xml:space="preserve"> </t>
        </is>
      </c>
      <c r="G27" s="4" t="inlineStr">
        <is>
          <t xml:space="preserve"> </t>
        </is>
      </c>
      <c r="H27" s="4" t="inlineStr">
        <is>
          <t xml:space="preserve"> </t>
        </is>
      </c>
    </row>
    <row r="28">
      <c r="A28" s="4" t="inlineStr">
        <is>
          <t>Senior Securities Coverage per Unit</t>
        </is>
      </c>
      <c r="B28" s="4" t="inlineStr">
        <is>
          <t>[1],[2]</t>
        </is>
      </c>
      <c r="C28" s="5" t="n">
        <v>147</v>
      </c>
      <c r="D28" s="5" t="n">
        <v>139</v>
      </c>
      <c r="E28" s="5" t="n">
        <v>162</v>
      </c>
      <c r="F28" s="4" t="inlineStr">
        <is>
          <t xml:space="preserve"> </t>
        </is>
      </c>
      <c r="G28" s="4" t="inlineStr">
        <is>
          <t xml:space="preserve"> </t>
        </is>
      </c>
      <c r="H28" s="4" t="inlineStr">
        <is>
          <t xml:space="preserve"> </t>
        </is>
      </c>
    </row>
    <row r="29">
      <c r="A29" s="4" t="inlineStr">
        <is>
          <t>Preferred Stock Liquidating Preferenc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ries 2026 Term Preferred Share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ancial Highlights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Liquidating Preference</t>
        </is>
      </c>
      <c r="C32" s="6" t="n">
        <v>25</v>
      </c>
      <c r="D32" s="6" t="n">
        <v>25</v>
      </c>
      <c r="E32" s="5" t="n">
        <v>25</v>
      </c>
      <c r="F32" s="4" t="inlineStr">
        <is>
          <t xml:space="preserve"> </t>
        </is>
      </c>
      <c r="G32" s="4" t="inlineStr">
        <is>
          <t xml:space="preserve"> </t>
        </is>
      </c>
      <c r="H32" s="4" t="inlineStr">
        <is>
          <t xml:space="preserve"> </t>
        </is>
      </c>
    </row>
    <row r="33">
      <c r="A33" s="4" t="inlineStr">
        <is>
          <t>Series 2029 Convertible Preferred Shar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inancial Highlights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Liquidating Preference</t>
        </is>
      </c>
      <c r="C35" s="5" t="n">
        <v>25</v>
      </c>
      <c r="D35" s="5" t="n">
        <v>25</v>
      </c>
      <c r="E35" s="4" t="inlineStr">
        <is>
          <t xml:space="preserve"> </t>
        </is>
      </c>
      <c r="F35" s="4" t="inlineStr">
        <is>
          <t xml:space="preserve"> </t>
        </is>
      </c>
      <c r="G35" s="4" t="inlineStr">
        <is>
          <t xml:space="preserve"> </t>
        </is>
      </c>
      <c r="H35" s="4" t="inlineStr">
        <is>
          <t xml:space="preserve"> </t>
        </is>
      </c>
    </row>
    <row r="36"/>
    <row r="37">
      <c r="A37" s="4" t="inlineStr">
        <is>
          <t>[1] The asset coverage ratio for a class of senior securities
representing stock is calculated as the Trust’s total assets, less all liabilities and indebtedness not represented by the Trust’s
senior securities, divided by secured senior securities representing indebtedness plus the aggregate of the involuntary liquidation preference
of secured senior securities which are stock. With respect to the Preferred Shares, the asset coverage per unit figure is expressed in
terms of dollar amounts per share of outstanding Preferred Shares (based on a liquidation preference of $25). The asset coverage ratio for
the Credit Facility is calculated by subtracting the Trust’s total liabilities and indebtedness not represented by senior securities
from the Trust’s total assets, dividing the result by the aggregate amount of the Trust’s senior securities representing
indebtedness then outstanding, and then multiplying by $1,000.</t>
        </is>
      </c>
    </row>
  </sheetData>
  <mergeCells count="3">
    <mergeCell ref="A1:B2"/>
    <mergeCell ref="A36:G36"/>
    <mergeCell ref="A37:G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9T21:19:36Z</dcterms:created>
  <dcterms:modified xmlns:dcterms="http://purl.org/dc/terms/" xmlns:xsi="http://www.w3.org/2001/XMLSchema-instance" xsi:type="dcterms:W3CDTF">2023-11-29T21:19:36Z</dcterms:modified>
</cp:coreProperties>
</file>